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UE CHIP INVESTOR FUNDS</t>
        </is>
      </c>
    </row>
    <row r="7">
      <c r="A7" s="4" t="inlineStr">
        <is>
          <t>Entity Central Index Key</t>
        </is>
      </c>
      <c r="B7" s="4" t="inlineStr">
        <is>
          <t>00011621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UE CHIP INVESTOR FUNDS</t>
        </is>
      </c>
    </row>
    <row r="7">
      <c r="A7" s="4" t="inlineStr">
        <is>
          <t>Entity Central Index Key</t>
        </is>
      </c>
      <c r="B7" s="4" t="inlineStr">
        <is>
          <t>00011621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Blue Chip Investor Fund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ue Chip Investor Fund</t>
        </is>
      </c>
    </row>
    <row r="13">
      <c r="A13" s="4" t="inlineStr">
        <is>
          <t>Class Name</t>
        </is>
      </c>
      <c r="B13" s="4" t="inlineStr">
        <is>
          <t>Blue Chip Investor Fund</t>
        </is>
      </c>
    </row>
    <row r="14">
      <c r="A14" s="4" t="inlineStr">
        <is>
          <t>Trading Symbol</t>
        </is>
      </c>
      <c r="B14" s="4" t="inlineStr">
        <is>
          <t>BCI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bcifx.com 1-877-673-3119</t>
        </is>
      </c>
    </row>
    <row r="18">
      <c r="A18" s="4" t="inlineStr">
        <is>
          <t>Additional Information Phone Number</t>
        </is>
      </c>
      <c r="B18" s="4" t="inlineStr">
        <is>
          <t>1-877-673-3119</t>
        </is>
      </c>
    </row>
    <row r="19">
      <c r="A19" s="4" t="inlineStr">
        <is>
          <t>Additional Information Website</t>
        </is>
      </c>
      <c r="B19" s="4" t="inlineStr">
        <is>
          <t>www.bcifx.com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Name
Costs of a $10,000 Investment
Costs Paid as a Percentage of a $10,000 Investment
Blue Chip Investor Fund $52 1.00%</t>
        </is>
      </c>
    </row>
    <row r="21">
      <c r="A21" s="4" t="inlineStr">
        <is>
          <t>Expenses Paid, Amount</t>
        </is>
      </c>
      <c r="B21" s="5" t="n">
        <v>52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the Fund's future performance.</t>
        </is>
      </c>
    </row>
    <row r="24">
      <c r="A24" s="4" t="inlineStr">
        <is>
          <t>Line Graph [Table Text Block]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One Year Five Years Ten Years
Blue Chip Investor Fund
16.86%
8.92%
7.65%
S&amp;P 500
24.56%
15.05%
12.86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Net Assets</t>
        </is>
      </c>
      <c r="B27" s="5" t="n">
        <v>39171046</v>
      </c>
    </row>
    <row r="28">
      <c r="A28" s="4" t="inlineStr">
        <is>
          <t>Holdings Count | shares</t>
        </is>
      </c>
      <c r="B28" s="7" t="n">
        <v>15</v>
      </c>
    </row>
    <row r="29">
      <c r="A29" s="4" t="inlineStr">
        <is>
          <t>Advisory Fees Paid, Amount</t>
        </is>
      </c>
      <c r="B29" s="5" t="n">
        <v>190490</v>
      </c>
    </row>
    <row r="30">
      <c r="A30" s="4" t="inlineStr">
        <is>
          <t>Investment Company, Portfolio Turnover</t>
        </is>
      </c>
      <c r="B30" s="6" t="n">
        <v>0.05</v>
      </c>
    </row>
    <row r="31">
      <c r="A31" s="4" t="inlineStr">
        <is>
          <t>Additional Fund Statistics [Text Block]</t>
        </is>
      </c>
      <c r="B31" s="4" t="inlineStr">
        <is>
          <t>Fund Statistics
Net Assets ($) $39,171,046
Number of Portfolio Holdings 15
Portfolio Turnover Rate (%) 5%
Total Advisory Fees Paid ($) $190,490</t>
        </is>
      </c>
    </row>
    <row r="32">
      <c r="A32" s="4" t="inlineStr">
        <is>
          <t>Holdings [Text Block]</t>
        </is>
      </c>
      <c r="B32" s="4" t="inlineStr">
        <is>
          <t>What did the Fund invest in?
Top Ten Holdings (% of Net Assets)
Berkshire Hathaway Inc. - Class A
25.01%
Alphabet Inc. - Class C
10.30%
AerCap Holdings N.V.
8.76%
Goldman Sachs FS Government Fund Institutional Shares
7.77%
Markel Group, Inc.
7.04%
Suncor Energy Inc.
6.81%
LKQ Corporation
6.58%
Brookfield Corporation - Class A
5.74%
CarMax, Inc.
4.49%
Cimpress PLC
4.41%
Sectors (% of Net Assets)
Sector % of Net Assets
Diversified Companies
25.01%
Financials
18.39%
Information Technology
14.71%
Industrials
12.27%
Consumer Discretionary
12.26%
Energy
6.81%
Consumer Staples
2.77%
Net Assets*
7.78% * Net Assets represent cash equivalents and other assets in excess of liabilitie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2"/>
  <sheetViews>
    <sheetView workbookViewId="0">
      <selection activeCell="A1" sqref="A1"/>
    </sheetView>
  </sheetViews>
  <sheetFormatPr baseColWidth="8" defaultRowHeight="15"/>
  <cols>
    <col width="68" customWidth="1" min="1" max="1"/>
    <col width="16" customWidth="1" min="2" max="2"/>
    <col width="16" customWidth="1" min="3" max="3"/>
    <col width="2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3</t>
        </is>
      </c>
      <c r="F2" s="2" t="inlineStr">
        <is>
          <t>Jun. 30, 2022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  <c r="J2" s="2" t="inlineStr">
        <is>
          <t>Jun. 30, 2018</t>
        </is>
      </c>
      <c r="K2" s="2" t="inlineStr">
        <is>
          <t>Jun. 30, 2017</t>
        </is>
      </c>
      <c r="L2" s="2" t="inlineStr">
        <is>
          <t>Jun. 30, 2016</t>
        </is>
      </c>
      <c r="M2" s="2" t="inlineStr">
        <is>
          <t>Jun. 30, 2015</t>
        </is>
      </c>
      <c r="N2" s="2" t="inlineStr">
        <is>
          <t>Jun. 30, 2014</t>
        </is>
      </c>
    </row>
    <row r="3">
      <c r="A3" s="4" t="inlineStr">
        <is>
          <t>Blue Chip Investor Fund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Blue Chip Investor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20894</v>
      </c>
      <c r="C6" s="5" t="n">
        <v>20894</v>
      </c>
      <c r="D6" s="5" t="n">
        <v>20894</v>
      </c>
      <c r="E6" s="5" t="n">
        <v>17879</v>
      </c>
      <c r="F6" s="5" t="n">
        <v>15536</v>
      </c>
      <c r="G6" s="5" t="n">
        <v>18300</v>
      </c>
      <c r="H6" s="5" t="n">
        <v>11721</v>
      </c>
      <c r="I6" s="5" t="n">
        <v>13627</v>
      </c>
      <c r="J6" s="5" t="n">
        <v>13950</v>
      </c>
      <c r="K6" s="5" t="n">
        <v>12742</v>
      </c>
      <c r="L6" s="5" t="n">
        <v>11049</v>
      </c>
      <c r="M6" s="5" t="n">
        <v>10360</v>
      </c>
      <c r="N6" s="5" t="n">
        <v>10000</v>
      </c>
    </row>
    <row r="7">
      <c r="A7" s="4" t="inlineStr">
        <is>
          <t>Average Annual Return, Percent</t>
        </is>
      </c>
      <c r="B7" s="8" t="n">
        <v>0.1686</v>
      </c>
      <c r="C7" s="8" t="n">
        <v>0.0892</v>
      </c>
      <c r="D7" s="8" t="n">
        <v>0.0765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Blue Chip Investor Fund Blue Chip Investor Fund Samp P 500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>S&amp;P 500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33521</v>
      </c>
      <c r="C11" s="5" t="n">
        <v>33521</v>
      </c>
      <c r="D11" s="5" t="n">
        <v>33521</v>
      </c>
      <c r="E11" s="5" t="n">
        <v>26912</v>
      </c>
      <c r="F11" s="5" t="n">
        <v>22503</v>
      </c>
      <c r="G11" s="5" t="n">
        <v>25175</v>
      </c>
      <c r="H11" s="5" t="n">
        <v>17881</v>
      </c>
      <c r="I11" s="5" t="n">
        <v>16633</v>
      </c>
      <c r="J11" s="5" t="n">
        <v>15064</v>
      </c>
      <c r="K11" s="5" t="n">
        <v>13170</v>
      </c>
      <c r="L11" s="5" t="n">
        <v>11171</v>
      </c>
      <c r="M11" s="5" t="n">
        <v>10742</v>
      </c>
      <c r="N11" s="5" t="n">
        <v>10000</v>
      </c>
    </row>
    <row r="12">
      <c r="A12" s="4" t="inlineStr">
        <is>
          <t>Average Annual Return, Percent</t>
        </is>
      </c>
      <c r="B12" s="8" t="n">
        <v>0.2456</v>
      </c>
      <c r="C12" s="8" t="n">
        <v>0.1505</v>
      </c>
      <c r="D12" s="8" t="n">
        <v>0.1286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 - Blue Chip Investor Fund Shares</t>
        </is>
      </c>
      <c r="B1" s="2" t="inlineStr">
        <is>
          <t>Jun. 30, 2024</t>
        </is>
      </c>
    </row>
    <row r="2">
      <c r="A2" s="4" t="inlineStr">
        <is>
          <t>Diversified Compan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501</v>
      </c>
    </row>
    <row r="5">
      <c r="A5" s="4" t="inlineStr">
        <is>
          <t>Financ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839</v>
      </c>
    </row>
    <row r="8">
      <c r="A8" s="4" t="inlineStr">
        <is>
          <t>Information Technolog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471</v>
      </c>
    </row>
    <row r="11">
      <c r="A11" s="4" t="inlineStr">
        <is>
          <t>Industr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227</v>
      </c>
    </row>
    <row r="14">
      <c r="A14" s="4" t="inlineStr">
        <is>
          <t>Consumer Discretionar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226</v>
      </c>
    </row>
    <row r="17">
      <c r="A17" s="4" t="inlineStr">
        <is>
          <t>Energ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6809999999999999</v>
      </c>
    </row>
    <row r="20">
      <c r="A20" s="4" t="inlineStr">
        <is>
          <t>Consumer Stapl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77</v>
      </c>
    </row>
    <row r="23">
      <c r="A23" s="4" t="inlineStr">
        <is>
          <t>Net Asset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7779999999999999</v>
      </c>
    </row>
    <row r="26">
      <c r="A26" s="4" t="inlineStr">
        <is>
          <t>Berkshire Hathaway Inc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2501</v>
      </c>
    </row>
    <row r="29">
      <c r="A29" s="4" t="inlineStr">
        <is>
          <t>Alphabet Inc Class 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03</v>
      </c>
    </row>
    <row r="32">
      <c r="A32" s="4" t="inlineStr">
        <is>
          <t>Aer Cap Holdings N V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876</v>
      </c>
    </row>
    <row r="35">
      <c r="A35" s="4" t="inlineStr">
        <is>
          <t>Goldman Sachs F S Government Fund Institutional Shar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7770000000000001</v>
      </c>
    </row>
    <row r="38">
      <c r="A38" s="4" t="inlineStr">
        <is>
          <t>Markel Group Inc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704</v>
      </c>
    </row>
    <row r="41">
      <c r="A41" s="4" t="inlineStr">
        <is>
          <t>Suncor Energy Inc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809999999999999</v>
      </c>
    </row>
    <row r="44">
      <c r="A44" s="4" t="inlineStr">
        <is>
          <t>L K Q Corporation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58</v>
      </c>
    </row>
    <row r="47">
      <c r="A47" s="4" t="inlineStr">
        <is>
          <t>Brookfield Corporation Class A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74</v>
      </c>
    </row>
    <row r="50">
      <c r="A50" s="4" t="inlineStr">
        <is>
          <t>Car Max Inc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49</v>
      </c>
    </row>
    <row r="53">
      <c r="A53" s="4" t="inlineStr">
        <is>
          <t>Cimpress P L 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4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21:12:01Z</dcterms:created>
  <dcterms:modified xmlns:dcterms="http://purl.org/dc/terms/" xmlns:xsi="http://www.w3.org/2001/XMLSchema-instance" xsi:type="dcterms:W3CDTF">2024-08-28T21:12:01Z</dcterms:modified>
</cp:coreProperties>
</file>